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Inventory" sheetId="7" r:id="rId7"/>
    <s:sheet name="Related Party Transactions" sheetId="8" r:id="rId8"/>
    <s:sheet name="Line Of Credit" sheetId="9" r:id="rId9"/>
    <s:sheet name="Convertible Notes" sheetId="10" r:id="rId10"/>
    <s:sheet name="Subsequent Events" sheetId="11" r:id="rId11"/>
    <s:sheet name="Inventory (Tables)" sheetId="12" r:id="rId12"/>
    <s:sheet name="Inventory (Details)" sheetId="13" r:id="rId13"/>
    <s:sheet name="Related Party Transactions (Nar" sheetId="14" r:id="rId14"/>
    <s:sheet name="Line Of Credit (Narrative) (Det" sheetId="15" r:id="rId15"/>
    <s:sheet name="Convertible Notes (Narrative) (" sheetId="16" r:id="rId16"/>
    <s:sheet name="Subsequent Events (Narrative) (" sheetId="17" r:id="rId17"/>
  </s:sheets>
  <s:definedNames/>
  <s:calcPr calcId="124519" calcMode="auto" fullCalcOnLoad="1"/>
</s:workbook>
</file>

<file path=xl/sharedStrings.xml><?xml version="1.0" encoding="utf-8"?>
<sst xmlns="http://schemas.openxmlformats.org/spreadsheetml/2006/main" uniqueCount="175">
  <si>
    <t>Document and Entity Information - shares</t>
  </si>
  <si>
    <t>3 Months Ended</t>
  </si>
  <si>
    <t>Mar. 31, 2016</t>
  </si>
  <si>
    <t>May. 31, 2016</t>
  </si>
  <si>
    <t>Document And Entity Information</t>
  </si>
  <si>
    <t>Entity Registrant Name</t>
  </si>
  <si>
    <t>GREENKRAF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 and cash equivalents</t>
  </si>
  <si>
    <t>Cash restricted</t>
  </si>
  <si>
    <t>Accounts receivable</t>
  </si>
  <si>
    <t>Inventories</t>
  </si>
  <si>
    <t>Total current assets</t>
  </si>
  <si>
    <t>Inventory - Long Term</t>
  </si>
  <si>
    <t>Property, plant and equipment, net</t>
  </si>
  <si>
    <t>Total assets</t>
  </si>
  <si>
    <t>Current liabilities:</t>
  </si>
  <si>
    <t>Accounts payable</t>
  </si>
  <si>
    <t>Accounts payable - related party</t>
  </si>
  <si>
    <t>Accrued liabilities</t>
  </si>
  <si>
    <t>Deferred income</t>
  </si>
  <si>
    <t>Convertible Notes Payable</t>
  </si>
  <si>
    <t xml:space="preserve"> </t>
  </si>
  <si>
    <t>Other liabilities</t>
  </si>
  <si>
    <t>Line of credit</t>
  </si>
  <si>
    <t>Related party debt</t>
  </si>
  <si>
    <t>Total current liabilities</t>
  </si>
  <si>
    <t>Total liabilities</t>
  </si>
  <si>
    <t>Stockholders' deficit:</t>
  </si>
  <si>
    <t>Common stock, 400,000,000 shares authorized, 88,882,718 and 88,882,718 shares issued and outstanding, respectively</t>
  </si>
  <si>
    <t>Additional paid-in capital</t>
  </si>
  <si>
    <t>Accumulated deficit</t>
  </si>
  <si>
    <t>Total stockholders' deficit</t>
  </si>
  <si>
    <t>Total liabilities and stockholders' deficit</t>
  </si>
  <si>
    <t>Balance Sheets (Unaudited) (Parenthetical) - shares</t>
  </si>
  <si>
    <t>Statement of Financial Position [Abstract]</t>
  </si>
  <si>
    <t>Common stock, shares authorized</t>
  </si>
  <si>
    <t>Common stock, shares issued</t>
  </si>
  <si>
    <t>Common stock, shares outstanding</t>
  </si>
  <si>
    <t>Statements Of Operations (Unaudited) - USD ($)</t>
  </si>
  <si>
    <t>Mar. 31, 2015</t>
  </si>
  <si>
    <t>Income Statement [Abstract]</t>
  </si>
  <si>
    <t>Revenue</t>
  </si>
  <si>
    <t>Cost of revenue</t>
  </si>
  <si>
    <t>Gross Profit</t>
  </si>
  <si>
    <t>Costs and expenses:</t>
  </si>
  <si>
    <t>Research and development</t>
  </si>
  <si>
    <t>Selling, general and administrative</t>
  </si>
  <si>
    <t>Total costs and expenses</t>
  </si>
  <si>
    <t>Loss from operations</t>
  </si>
  <si>
    <t>Interest expense</t>
  </si>
  <si>
    <t>Interest income</t>
  </si>
  <si>
    <t>Net Income (Loss)</t>
  </si>
  <si>
    <t>Basic and Diluted Income (Loss) per share</t>
  </si>
  <si>
    <t>Basic and Diluted Weighted average number of common shares outstanding</t>
  </si>
  <si>
    <t>Statements Of Cash Flows (Unaudited) - USD ($)</t>
  </si>
  <si>
    <t>Cash flows from operating activities:</t>
  </si>
  <si>
    <t>Adjustments to net income (loss) to reconcile to net cash provided (used) in operating activities:</t>
  </si>
  <si>
    <t>Contributed officer salary</t>
  </si>
  <si>
    <t>Amortization of debt discount from benefical conversion features</t>
  </si>
  <si>
    <t>Amortization of deferred financing cost</t>
  </si>
  <si>
    <t>Depreciation expense</t>
  </si>
  <si>
    <t>Changes in operating assets and liabilities:</t>
  </si>
  <si>
    <t>Inventory</t>
  </si>
  <si>
    <t>Net cash provided by (used in) operating activities</t>
  </si>
  <si>
    <t>Cash flows from investing activities:</t>
  </si>
  <si>
    <t>Decrease (Increase) in restricted cash</t>
  </si>
  <si>
    <t>Net cash provided by (used in) investing activities</t>
  </si>
  <si>
    <t>Cash flows from financing activities:</t>
  </si>
  <si>
    <t>Borrowings (Repayments) under lines of credit</t>
  </si>
  <si>
    <t>Net cash provided (used in) by financing activities</t>
  </si>
  <si>
    <t>Net change in cash</t>
  </si>
  <si>
    <t>Cash at beginning of period</t>
  </si>
  <si>
    <t>Cash at end of period</t>
  </si>
  <si>
    <t>Non-Cash Transactions</t>
  </si>
  <si>
    <t>Notes Payable issued for services received</t>
  </si>
  <si>
    <t>Supplemental cash flow information:</t>
  </si>
  <si>
    <t>Cash paid for interest</t>
  </si>
  <si>
    <t>Cash paid for income taxes</t>
  </si>
  <si>
    <t>Basis Of Presentation</t>
  </si>
  <si>
    <t>Accounting Policies [Abstract]</t>
  </si>
  <si>
    <t xml:space="preserve">NOTE 1  BASIS OF PRESENTATION The accompanying unaudited interim financial statements of
Greenkraft, Inc. a Nevada corporation (we, our,, Greenkraf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have been omitted. </t>
  </si>
  <si>
    <t>Inventory Disclosure [Abstract]</t>
  </si>
  <si>
    <t>NOTE 2  INVENTORY Inventory principally consists of
the cost of parts purchased and assembled during the three months ended March 31, 2016 and year ended December 31, 2015 for the
assembly of the fuel efficient vehicles to sell to the customers.
March 31, 2016 December 31, 2015
Raw materials 2,065,620 1,963,404
Work in progress  
Finished goods  110,753
Total Inventory 2,065,620 2,074,157
Less carrying value of inventory
not deemed to be current 621,939 621,939
Inventory, included in current assets 1,443,681 1,452,218 At the end of each reporting period,
management has estimated that portion of inventory not expected to be converted to cash within one year and reflected that amount
as Inventory, long term in the accompanying balance sheets.</t>
  </si>
  <si>
    <t>Related Party Transactions</t>
  </si>
  <si>
    <t>NOTE 3  RELATED PARTY TRANSACTIONS The Defiance Company, LLC is owned by our President and controlling
stockholder. As of March 31, 2016, accounts payable to Defiance is $285,389 for amounts paid by Defiance Company,
LLC on behalf of Greenkraft, which is the same amount as of December 31, 2015. As of March 31, 2016 and December 31, 2015, Greenkraft has
notes payable for a total of $1,901,916, to its President and his related entities. All amounts are due on demand, unsecured
and do not bear interest. Our President is a member of CEE, LLC which performs emission
testing services. During the three months ended March 31, 2016, Greenkraft did not have any services performed by CEE, LLC and
as of March 31, 2016 and December 31, 2015, Greenkraft owes CEE the amount of $5,945 for insurance. G&amp;K Automotive Conversion Inc. is an automotive safety
compliance company that can provide services to Greenkraft as necessary. Our President is also the president and controlling
shareholder of G&amp;K. No Services were provided by G&amp;K for Greenkraft during the three months ended March 31, 2016. First Warner Properties LLC is the owner of 2215 S. Standard
Ave Santa Ana Ca 92707. Our President is a member of First Warner. Greenkraft leased the property as assembly plant from First
Warner. The term of the lease agreement is from July 2014 to July 2019, with a monthly rent of $27,500. The total rent expense
for the three months ended March 31, 2016, and 2015 was $82,500, and 82,500 respectively. As of March 31, 2016 and December 31,
2015, $522,500, and $467,500, respectively, was owed to First Warner. Our CEO does not charge us a salary and therefore we have
recognized $18,000 and $18,000 for the three months ended March 31, 2016 and 2015, respectively of contributed salary expense.</t>
  </si>
  <si>
    <t>Line Of Credit</t>
  </si>
  <si>
    <t>Line of Credit</t>
  </si>
  <si>
    <t>NOTE 4  LINE OF CREDIT On January 14, 2016 Greenkraft
entered into a short term extension with Pacific Premier Bank under which it extended the Maturity Date of its the line of credit
to March 10, 2016. In March 2016, the Company cancelled
the letter of credit of $3,500,000 and paid off the line of credit balance of $2,000,000 with Pacific Premier Bank. Due to the
cancellation of letter of credit, the Company no longer require a restricted cash balance.</t>
  </si>
  <si>
    <t>Convertible Notes</t>
  </si>
  <si>
    <t>Property, Plant and Equipment [Abstract]</t>
  </si>
  <si>
    <t>NOTE 5  CONVERTIBLE NOTES Convertible promissory notes were issued in the aggregate
amount of $15,000 in October 2015 for the marketing and advertising services received in 2015. During the quarter ended March 31,
2016, the Company re-classed the balance from accounts payable to notes payable.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During the three months ended March 31, 2016, debt discount
of $15,000 was amortized. As of March 31, 2016, convertible note has a balance of $15,000, net of $0 unamortized debt discount.</t>
  </si>
  <si>
    <t>Subsequent Events</t>
  </si>
  <si>
    <t>Subsequent Events [Abstract]</t>
  </si>
  <si>
    <t>NOTE 6  SUBSEQUENT EVENTS In second quarter of 2016 Greenkraft issued 50,000 shares
to an investor who provided funds in the amount of $25,000 in 2014. In second quarter of 2016 Greenkraft converted $7,500
of convertible note payable to 7,500,000 common shares.</t>
  </si>
  <si>
    <t>Inventory (Tables)</t>
  </si>
  <si>
    <t>Inventory Tables</t>
  </si>
  <si>
    <t>Schedule of Inventory</t>
  </si>
  <si>
    <t xml:space="preserve">Inventory principally consists of
the cost of parts purchased and assembled during the three months ended March 31, 2016 and year ended December 31, 2015 for the
assembly of the fuel efficient vehicles to sell to the customers.
March 31, 2016 December 31, 2015
Raw materials 2,065,620 1,963,404
Work in progress  
Finished goods  110,753
Total Inventory 2,065,620 2,074,157
Less carrying value of inventory
not deemed to be current 621,939 621,939
Inventory, included in current assets 1,443,681 1,452,218 </t>
  </si>
  <si>
    <t>Inventory (Details) - USD ($)</t>
  </si>
  <si>
    <t>Inventory Details</t>
  </si>
  <si>
    <t>Raw materials</t>
  </si>
  <si>
    <t>Work in progress</t>
  </si>
  <si>
    <t>Finished goods</t>
  </si>
  <si>
    <t>Total Inventory</t>
  </si>
  <si>
    <t>Less carrying value of inventory not deemed to be current</t>
  </si>
  <si>
    <t>Inventory, included in current assets</t>
  </si>
  <si>
    <t>Related Party Transactions (Narrative) (Details) - USD ($)</t>
  </si>
  <si>
    <t>12 Months Ended</t>
  </si>
  <si>
    <t>Related Party Transaction [Line Items]</t>
  </si>
  <si>
    <t>Accounts payable to related parties</t>
  </si>
  <si>
    <t>Due on related party notes</t>
  </si>
  <si>
    <t>Defiance Company, LLC - Owned By President And Controlling Stockholder [Member]</t>
  </si>
  <si>
    <t>President And His Related Entities [Member] | Notes Payable [Member]</t>
  </si>
  <si>
    <t>Related party notes description</t>
  </si>
  <si>
    <t>All amounts are due on demand, unsecured and do not bear interest.</t>
  </si>
  <si>
    <t>CEE, LLC - Related By President [Member]</t>
  </si>
  <si>
    <t>First Warner Properties LLC - Related By President [Member]</t>
  </si>
  <si>
    <t>First Warner Properties LLC - Related By President [Member] | Lease Agreements [Member]</t>
  </si>
  <si>
    <t>Lease agreement term description</t>
  </si>
  <si>
    <t>The term of the lease agreement is from July 2014
to July 2019, with a monthly rent of $27,500.</t>
  </si>
  <si>
    <t>Rent expenses</t>
  </si>
  <si>
    <t>Chief Executive Officer [Member]</t>
  </si>
  <si>
    <t>Line Of Credit (Narrative) (Details) - Pacific Premier Bank [Member] - Line Of Credit [Member] - USD ($)</t>
  </si>
  <si>
    <t>Jan. 14, 2016</t>
  </si>
  <si>
    <t>Line of Credit Facility [Line Items]</t>
  </si>
  <si>
    <t>Line of credit extended maturity date</t>
  </si>
  <si>
    <t>Mar. 10,
		2016</t>
  </si>
  <si>
    <t>Cancellation of letter of credit</t>
  </si>
  <si>
    <t>Repayment of line of credit</t>
  </si>
  <si>
    <t>Convertible Notes (Narrative) (Details) - USD ($)</t>
  </si>
  <si>
    <t>Oct. 31, 2015</t>
  </si>
  <si>
    <t>Short-term Debt [Line Items]</t>
  </si>
  <si>
    <t>Amortized debt discount</t>
  </si>
  <si>
    <t>Convertible note due</t>
  </si>
  <si>
    <t>Convertible Promissory Notes For Marketing And Advertising Service [Member]</t>
  </si>
  <si>
    <t>Convertible promissory notes</t>
  </si>
  <si>
    <t>Debt instrument description</t>
  </si>
  <si>
    <t>The term of the notes is due on demand.</t>
  </si>
  <si>
    <t>Debt instrument interest terms</t>
  </si>
  <si>
    <t>Simple interest of 1% is payable upon demand.</t>
  </si>
  <si>
    <t>Debt instrument conversion price</t>
  </si>
  <si>
    <t>Unamortized debt discount</t>
  </si>
  <si>
    <t>Subsequent Events (Narrative) (Details) - Common Stock [Member] - USD ($)</t>
  </si>
  <si>
    <t>Jun. 30, 2016</t>
  </si>
  <si>
    <t>Dec. 31, 2014</t>
  </si>
  <si>
    <t>Subsequent Event [Line Items]</t>
  </si>
  <si>
    <t>Proceeds from issuance of common stock</t>
  </si>
  <si>
    <t>Subsequent Event [Member]</t>
  </si>
  <si>
    <t>Stock issued to an investor, shares</t>
  </si>
  <si>
    <t>Subsequent Event [Member] | Convertible Promissory Notes [Member]</t>
  </si>
  <si>
    <t>Stock issued for conversion of convertible note payable, shares</t>
  </si>
  <si>
    <t>Stock issued for conversion of convertible note payable, valu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85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9643271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21</v>
      </c>
      <c t="s" r="B1" s="2">
        <v>2</v>
      </c>
      <c t="s" r="C1" s="2">
        <v>28</v>
      </c>
    </row>
    <row spans="1:3" r="2">
      <c t="s" r="A2" s="3">
        <v>122</v>
      </c>
    </row>
    <row spans="1:3" r="3">
      <c t="s" r="A3" s="4">
        <v>123</v>
      </c>
      <c t="n" r="B3" s="7">
        <v>2065620</v>
      </c>
      <c t="n" r="C3" s="7">
        <v>1963404</v>
      </c>
    </row>
    <row spans="1:3" r="4">
      <c t="s" r="A4" s="4">
        <v>124</v>
      </c>
      <c t="s" r="B4" s="4">
        <v>44</v>
      </c>
      <c t="s" r="C4" s="4">
        <v>44</v>
      </c>
    </row>
    <row spans="1:3" r="5">
      <c t="s" r="A5" s="4">
        <v>125</v>
      </c>
      <c t="s" r="B5" s="4">
        <v>44</v>
      </c>
      <c t="n" r="C5" s="7">
        <v>110753</v>
      </c>
    </row>
    <row spans="1:3" r="6">
      <c t="s" r="A6" s="4">
        <v>126</v>
      </c>
      <c t="n" r="B6" s="7">
        <v>2065620</v>
      </c>
      <c t="n" r="C6" s="6">
        <v>2074157</v>
      </c>
    </row>
    <row spans="1:3" r="7">
      <c t="s" r="A7" s="4">
        <v>127</v>
      </c>
      <c t="n" r="B7" s="6">
        <v>621939</v>
      </c>
      <c t="n" r="C7" s="6">
        <v>621939</v>
      </c>
    </row>
    <row spans="1:3" r="8">
      <c t="s" r="A8" s="4">
        <v>128</v>
      </c>
      <c t="n" r="B8" s="7">
        <v>1443681</v>
      </c>
      <c t="n" r="C8" s="7">
        <v>14522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67"/>
  </cols>
  <sheetData>
    <row spans="1:4" r="1">
      <c t="s" r="A1" s="1">
        <v>129</v>
      </c>
      <c t="s" r="B1" s="2">
        <v>1</v>
      </c>
      <c t="s" r="D1" s="2">
        <v>130</v>
      </c>
    </row>
    <row spans="1:4" r="2">
      <c t="s" r="B2" s="2">
        <v>2</v>
      </c>
      <c t="s" r="C2" s="2">
        <v>62</v>
      </c>
      <c t="s" r="D2" s="2">
        <v>28</v>
      </c>
    </row>
    <row spans="1:4" r="3">
      <c t="s" r="A3" s="3">
        <v>131</v>
      </c>
    </row>
    <row spans="1:4" r="4">
      <c t="s" r="A4" s="4">
        <v>132</v>
      </c>
      <c t="n" r="B4" s="7">
        <v>813834</v>
      </c>
      <c t="n" r="D4" s="7">
        <v>758834</v>
      </c>
    </row>
    <row spans="1:4" r="5">
      <c t="s" r="A5" s="4">
        <v>133</v>
      </c>
      <c t="n" r="B5" s="6">
        <v>1901916</v>
      </c>
      <c t="n" r="D5" s="6">
        <v>1901916</v>
      </c>
    </row>
    <row spans="1:4" r="6">
      <c t="s" r="A6" s="4">
        <v>80</v>
      </c>
      <c t="n" r="B6" s="6">
        <v>18000</v>
      </c>
      <c t="n" r="C6" s="7">
        <v>18000</v>
      </c>
    </row>
    <row spans="1:4" r="7">
      <c t="s" r="A7" s="4">
        <v>134</v>
      </c>
    </row>
    <row spans="1:4" r="8">
      <c t="s" r="A8" s="3">
        <v>131</v>
      </c>
    </row>
    <row spans="1:4" r="9">
      <c t="s" r="A9" s="4">
        <v>132</v>
      </c>
      <c t="n" r="B9" s="6">
        <v>285389</v>
      </c>
      <c t="n" r="D9" s="6">
        <v>285389</v>
      </c>
    </row>
    <row spans="1:4" r="10">
      <c t="s" r="A10" s="4">
        <v>135</v>
      </c>
    </row>
    <row spans="1:4" r="11">
      <c t="s" r="A11" s="3">
        <v>131</v>
      </c>
    </row>
    <row spans="1:4" r="12">
      <c t="s" r="A12" s="4">
        <v>133</v>
      </c>
      <c t="n" r="B12" s="7">
        <v>1901916</v>
      </c>
      <c t="n" r="D12" s="7">
        <v>1901916</v>
      </c>
    </row>
    <row spans="1:4" r="13">
      <c t="s" r="A13" s="4">
        <v>136</v>
      </c>
      <c t="s" r="B13" s="4">
        <v>137</v>
      </c>
      <c t="s" r="D13" s="4">
        <v>137</v>
      </c>
    </row>
    <row spans="1:4" r="14">
      <c t="s" r="A14" s="4">
        <v>138</v>
      </c>
    </row>
    <row spans="1:4" r="15">
      <c t="s" r="A15" s="3">
        <v>131</v>
      </c>
    </row>
    <row spans="1:4" r="16">
      <c t="s" r="A16" s="4">
        <v>132</v>
      </c>
      <c t="n" r="B16" s="7">
        <v>5945</v>
      </c>
      <c t="n" r="D16" s="7">
        <v>5945</v>
      </c>
    </row>
    <row spans="1:4" r="17">
      <c t="s" r="A17" s="4">
        <v>139</v>
      </c>
    </row>
    <row spans="1:4" r="18">
      <c t="s" r="A18" s="3">
        <v>131</v>
      </c>
    </row>
    <row spans="1:4" r="19">
      <c t="s" r="A19" s="4">
        <v>132</v>
      </c>
      <c t="n" r="B19" s="7">
        <v>522500</v>
      </c>
      <c t="n" r="D19" s="7">
        <v>467500</v>
      </c>
    </row>
    <row spans="1:4" r="20">
      <c t="s" r="A20" s="4">
        <v>140</v>
      </c>
    </row>
    <row spans="1:4" r="21">
      <c t="s" r="A21" s="3">
        <v>131</v>
      </c>
    </row>
    <row spans="1:4" r="22">
      <c t="s" r="A22" s="4">
        <v>141</v>
      </c>
      <c t="s" r="B22" s="4">
        <v>142</v>
      </c>
    </row>
    <row spans="1:4" r="23">
      <c t="s" r="A23" s="4">
        <v>143</v>
      </c>
      <c t="n" r="B23" s="7">
        <v>82500</v>
      </c>
      <c t="n" r="C23" s="6">
        <v>82500</v>
      </c>
    </row>
    <row spans="1:4" r="24">
      <c t="s" r="A24" s="4">
        <v>144</v>
      </c>
    </row>
    <row spans="1:4" r="25">
      <c t="s" r="A25" s="3">
        <v>131</v>
      </c>
    </row>
    <row spans="1:4" r="26">
      <c t="s" r="A26" s="4">
        <v>80</v>
      </c>
      <c t="n" r="B26" s="7">
        <v>18000</v>
      </c>
      <c t="n" r="C26" s="7">
        <v>18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5</v>
      </c>
      <c t="s" r="B1" s="2">
        <v>146</v>
      </c>
      <c t="s" r="C1" s="2">
        <v>2</v>
      </c>
    </row>
    <row spans="1:3" r="2">
      <c t="s" r="A2" s="3">
        <v>147</v>
      </c>
    </row>
    <row spans="1:3" r="3">
      <c t="s" r="A3" s="4">
        <v>148</v>
      </c>
      <c t="s" r="B3" s="4">
        <v>149</v>
      </c>
    </row>
    <row spans="1:3" r="4">
      <c t="s" r="A4" s="4">
        <v>150</v>
      </c>
      <c t="n" r="C4" s="7">
        <v>3500000</v>
      </c>
    </row>
    <row spans="1:3" r="5">
      <c t="s" r="A5" s="4">
        <v>151</v>
      </c>
      <c t="n" r="C5" s="7">
        <v>2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46"/>
    <col customWidth="1" max="3" min="3" width="14"/>
    <col customWidth="1" max="4" min="4" width="14"/>
    <col customWidth="1" max="5" min="5" width="14"/>
  </cols>
  <sheetData>
    <row spans="1:5" r="1">
      <c t="s" r="A1" s="1">
        <v>152</v>
      </c>
      <c t="s" r="B1" s="2">
        <v>1</v>
      </c>
    </row>
    <row spans="1:5" r="2">
      <c t="s" r="B2" s="2">
        <v>2</v>
      </c>
      <c t="s" r="C2" s="2">
        <v>62</v>
      </c>
      <c t="s" r="D2" s="2">
        <v>28</v>
      </c>
      <c t="s" r="E2" s="2">
        <v>153</v>
      </c>
    </row>
    <row spans="1:5" r="3">
      <c t="s" r="A3" s="3">
        <v>154</v>
      </c>
    </row>
    <row spans="1:5" r="4">
      <c t="s" r="A4" s="4">
        <v>155</v>
      </c>
      <c t="n" r="B4" s="7">
        <v>15000</v>
      </c>
      <c t="s" r="C4" s="4">
        <v>44</v>
      </c>
    </row>
    <row spans="1:5" r="5">
      <c t="s" r="A5" s="4">
        <v>156</v>
      </c>
      <c t="n" r="B5" s="7">
        <v>15000</v>
      </c>
      <c t="s" r="D5" s="4">
        <v>44</v>
      </c>
    </row>
    <row spans="1:5" r="6">
      <c t="s" r="A6" s="4">
        <v>157</v>
      </c>
    </row>
    <row spans="1:5" r="7">
      <c t="s" r="A7" s="3">
        <v>154</v>
      </c>
    </row>
    <row spans="1:5" r="8">
      <c t="s" r="A8" s="4">
        <v>158</v>
      </c>
      <c t="n" r="E8" s="7">
        <v>15000</v>
      </c>
    </row>
    <row spans="1:5" r="9">
      <c t="s" r="A9" s="4">
        <v>159</v>
      </c>
      <c t="s" r="B9" s="4">
        <v>160</v>
      </c>
    </row>
    <row spans="1:5" r="10">
      <c t="s" r="A10" s="4">
        <v>161</v>
      </c>
      <c t="s" r="B10" s="4">
        <v>162</v>
      </c>
    </row>
    <row spans="1:5" r="11">
      <c t="s" r="A11" s="4">
        <v>163</v>
      </c>
      <c t="n" r="B11" s="8">
        <v>0.001</v>
      </c>
    </row>
    <row spans="1:5" r="12">
      <c t="s" r="A12" s="4">
        <v>164</v>
      </c>
      <c t="n" r="B12" s="7">
        <v>0</v>
      </c>
      <c t="n" r="E12" s="7">
        <v>15000</v>
      </c>
    </row>
    <row spans="1:5" r="13">
      <c t="s" r="A13" s="4">
        <v>155</v>
      </c>
      <c t="n" r="B13" s="6">
        <v>15000</v>
      </c>
    </row>
    <row spans="1:5" r="14">
      <c t="s" r="A14" s="4">
        <v>156</v>
      </c>
      <c t="n" r="B14" s="7">
        <v>1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r="A1" s="1">
        <v>165</v>
      </c>
      <c t="s" r="B1" s="2">
        <v>1</v>
      </c>
      <c t="s" r="C1" s="2">
        <v>130</v>
      </c>
    </row>
    <row spans="1:3" r="2">
      <c t="s" r="B2" s="2">
        <v>166</v>
      </c>
      <c t="s" r="C2" s="2">
        <v>167</v>
      </c>
    </row>
    <row spans="1:3" r="3">
      <c t="s" r="A3" s="3">
        <v>168</v>
      </c>
    </row>
    <row spans="1:3" r="4">
      <c t="s" r="A4" s="4">
        <v>169</v>
      </c>
      <c t="n" r="C4" s="7">
        <v>25000</v>
      </c>
    </row>
    <row spans="1:3" r="5">
      <c t="s" r="A5" s="4">
        <v>170</v>
      </c>
    </row>
    <row spans="1:3" r="6">
      <c t="s" r="A6" s="3">
        <v>168</v>
      </c>
    </row>
    <row spans="1:3" r="7">
      <c t="s" r="A7" s="4">
        <v>171</v>
      </c>
      <c t="n" r="B7" s="6">
        <v>50000</v>
      </c>
    </row>
    <row spans="1:3" r="8">
      <c t="s" r="A8" s="4">
        <v>172</v>
      </c>
    </row>
    <row spans="1:3" r="9">
      <c t="s" r="A9" s="3">
        <v>168</v>
      </c>
    </row>
    <row spans="1:3" r="10">
      <c t="s" r="A10" s="4">
        <v>173</v>
      </c>
      <c t="n" r="B10" s="6">
        <v>7500000</v>
      </c>
    </row>
    <row spans="1:3" r="11">
      <c t="s" r="A11" s="4">
        <v>174</v>
      </c>
      <c t="n" r="B11" s="7">
        <v>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92404</v>
      </c>
      <c t="n" r="C3" s="7">
        <v>2261648</v>
      </c>
    </row>
    <row spans="1:3" r="4">
      <c t="s" r="A4" s="4">
        <v>31</v>
      </c>
      <c t="n" r="B4" s="6">
        <v>907</v>
      </c>
      <c t="n" r="C4" s="6">
        <v>1506152</v>
      </c>
    </row>
    <row spans="1:3" r="5">
      <c t="s" r="A5" s="4">
        <v>32</v>
      </c>
      <c t="n" r="B5" s="6">
        <v>6600</v>
      </c>
      <c t="n" r="C5" s="6">
        <v>323925</v>
      </c>
    </row>
    <row spans="1:3" r="6">
      <c t="s" r="A6" s="4">
        <v>33</v>
      </c>
      <c t="n" r="B6" s="6">
        <v>1443681</v>
      </c>
      <c t="n" r="C6" s="6">
        <v>1452218</v>
      </c>
    </row>
    <row spans="1:3" r="7">
      <c t="s" r="A7" s="4">
        <v>34</v>
      </c>
      <c t="n" r="B7" s="6">
        <v>2143592</v>
      </c>
      <c t="n" r="C7" s="6">
        <v>5543943</v>
      </c>
    </row>
    <row spans="1:3" r="8">
      <c t="s" r="A8" s="4">
        <v>35</v>
      </c>
      <c t="n" r="B8" s="6">
        <v>621939</v>
      </c>
      <c t="n" r="C8" s="6">
        <v>621939</v>
      </c>
    </row>
    <row spans="1:3" r="9">
      <c t="s" r="A9" s="4">
        <v>36</v>
      </c>
      <c t="n" r="B9" s="6">
        <v>79083</v>
      </c>
      <c t="n" r="C9" s="6">
        <v>81818</v>
      </c>
    </row>
    <row spans="1:3" r="10">
      <c t="s" r="A10" s="4">
        <v>37</v>
      </c>
      <c t="n" r="B10" s="6">
        <v>2844614</v>
      </c>
      <c t="n" r="C10" s="6">
        <v>6247700</v>
      </c>
    </row>
    <row spans="1:3" r="11">
      <c t="s" r="A11" s="3">
        <v>38</v>
      </c>
    </row>
    <row spans="1:3" r="12">
      <c t="s" r="A12" s="4">
        <v>39</v>
      </c>
      <c t="n" r="B12" s="6">
        <v>111102</v>
      </c>
      <c t="n" r="C12" s="6">
        <v>1248777</v>
      </c>
    </row>
    <row spans="1:3" r="13">
      <c t="s" r="A13" s="4">
        <v>40</v>
      </c>
      <c t="n" r="B13" s="6">
        <v>813834</v>
      </c>
      <c t="n" r="C13" s="6">
        <v>758834</v>
      </c>
    </row>
    <row spans="1:3" r="14">
      <c t="s" r="A14" s="4">
        <v>41</v>
      </c>
      <c t="n" r="B14" s="6">
        <v>101986</v>
      </c>
      <c t="n" r="C14" s="6">
        <v>100379</v>
      </c>
    </row>
    <row spans="1:3" r="15">
      <c t="s" r="A15" s="4">
        <v>42</v>
      </c>
      <c t="n" r="B15" s="6">
        <v>1763955</v>
      </c>
      <c t="n" r="C15" s="7">
        <v>1885770</v>
      </c>
    </row>
    <row spans="1:3" r="16">
      <c t="s" r="A16" s="4">
        <v>43</v>
      </c>
      <c t="n" r="B16" s="6">
        <v>15000</v>
      </c>
      <c t="s" r="C16" s="4">
        <v>44</v>
      </c>
    </row>
    <row spans="1:3" r="17">
      <c t="s" r="A17" s="4">
        <v>45</v>
      </c>
      <c t="n" r="B17" s="7">
        <v>75000</v>
      </c>
      <c t="n" r="C17" s="7">
        <v>75000</v>
      </c>
    </row>
    <row spans="1:3" r="18">
      <c t="s" r="A18" s="4">
        <v>46</v>
      </c>
      <c t="s" r="B18" s="4">
        <v>44</v>
      </c>
      <c t="n" r="C18" s="6">
        <v>1998850</v>
      </c>
    </row>
    <row spans="1:3" r="19">
      <c t="s" r="A19" s="4">
        <v>47</v>
      </c>
      <c t="n" r="B19" s="7">
        <v>1901916</v>
      </c>
      <c t="n" r="C19" s="6">
        <v>1901916</v>
      </c>
    </row>
    <row spans="1:3" r="20">
      <c t="s" r="A20" s="4">
        <v>48</v>
      </c>
      <c t="n" r="B20" s="6">
        <v>4782793</v>
      </c>
      <c t="n" r="C20" s="6">
        <v>7969526</v>
      </c>
    </row>
    <row spans="1:3" r="21">
      <c t="s" r="A21" s="4">
        <v>49</v>
      </c>
      <c t="n" r="B21" s="6">
        <v>4782793</v>
      </c>
      <c t="n" r="C21" s="6">
        <v>7969526</v>
      </c>
    </row>
    <row spans="1:3" r="22">
      <c t="s" r="A22" s="3">
        <v>50</v>
      </c>
    </row>
    <row spans="1:3" r="23">
      <c t="s" r="A23" s="4">
        <v>51</v>
      </c>
      <c t="n" r="B23" s="6">
        <v>88883</v>
      </c>
      <c t="n" r="C23" s="6">
        <v>88883</v>
      </c>
    </row>
    <row spans="1:3" r="24">
      <c t="s" r="A24" s="4">
        <v>52</v>
      </c>
      <c t="n" r="B24" s="6">
        <v>3227197</v>
      </c>
      <c t="n" r="C24" s="6">
        <v>3194197</v>
      </c>
    </row>
    <row spans="1:3" r="25">
      <c t="s" r="A25" s="4">
        <v>53</v>
      </c>
      <c t="n" r="B25" s="6">
        <v>-5254259</v>
      </c>
      <c t="n" r="C25" s="6">
        <v>-5004906</v>
      </c>
    </row>
    <row spans="1:3" r="26">
      <c t="s" r="A26" s="4">
        <v>54</v>
      </c>
      <c t="n" r="B26" s="6">
        <v>-1938179</v>
      </c>
      <c t="n" r="C26" s="6">
        <v>-1721826</v>
      </c>
    </row>
    <row spans="1:3" r="27">
      <c t="s" r="A27" s="4">
        <v>55</v>
      </c>
      <c t="n" r="B27" s="7">
        <v>2844614</v>
      </c>
      <c t="n" r="C27" s="7">
        <v>6247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6</v>
      </c>
      <c t="s" r="B1" s="2">
        <v>2</v>
      </c>
      <c t="s" r="C1" s="2">
        <v>28</v>
      </c>
    </row>
    <row spans="1:3" r="2">
      <c t="s" r="A2" s="3">
        <v>57</v>
      </c>
    </row>
    <row spans="1:3" r="3">
      <c t="s" r="A3" s="4">
        <v>58</v>
      </c>
      <c t="n" r="B3" s="6">
        <v>400000000</v>
      </c>
      <c t="n" r="C3" s="6">
        <v>400000000</v>
      </c>
    </row>
    <row spans="1:3" r="4">
      <c t="s" r="A4" s="4">
        <v>59</v>
      </c>
      <c t="n" r="B4" s="6">
        <v>88882718</v>
      </c>
      <c t="n" r="C4" s="6">
        <v>88882718</v>
      </c>
    </row>
    <row spans="1:3" r="5">
      <c t="s" r="A5" s="4">
        <v>60</v>
      </c>
      <c t="n" r="B5" s="6">
        <v>88882718</v>
      </c>
      <c t="n" r="C5" s="6">
        <v>888827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396775</v>
      </c>
      <c t="n" r="C4" s="7">
        <v>5086615</v>
      </c>
    </row>
    <row spans="1:3" r="5">
      <c t="s" r="A5" s="4">
        <v>65</v>
      </c>
      <c t="n" r="B5" s="6">
        <v>314500</v>
      </c>
      <c t="n" r="C5" s="6">
        <v>4557209</v>
      </c>
    </row>
    <row spans="1:3" r="6">
      <c t="s" r="A6" s="4">
        <v>66</v>
      </c>
      <c t="n" r="B6" s="6">
        <v>82275</v>
      </c>
      <c t="n" r="C6" s="6">
        <v>529406</v>
      </c>
    </row>
    <row spans="1:3" r="7">
      <c t="s" r="A7" s="3">
        <v>67</v>
      </c>
    </row>
    <row spans="1:3" r="8">
      <c t="s" r="A8" s="4">
        <v>68</v>
      </c>
      <c t="n" r="B8" s="6">
        <v>15989</v>
      </c>
      <c t="n" r="C8" s="6">
        <v>1551</v>
      </c>
    </row>
    <row spans="1:3" r="9">
      <c t="s" r="A9" s="4">
        <v>69</v>
      </c>
      <c t="n" r="B9" s="6">
        <v>286000</v>
      </c>
      <c t="n" r="C9" s="6">
        <v>333203</v>
      </c>
    </row>
    <row spans="1:3" r="10">
      <c t="s" r="A10" s="4">
        <v>70</v>
      </c>
      <c t="n" r="B10" s="6">
        <v>301989</v>
      </c>
      <c t="n" r="C10" s="6">
        <v>334754</v>
      </c>
    </row>
    <row spans="1:3" r="11">
      <c t="s" r="A11" s="4">
        <v>71</v>
      </c>
      <c t="n" r="B11" s="6">
        <v>-219714</v>
      </c>
      <c t="n" r="C11" s="6">
        <v>194652</v>
      </c>
    </row>
    <row spans="1:3" r="12">
      <c t="s" r="A12" s="4">
        <v>72</v>
      </c>
      <c t="n" r="B12" s="6">
        <v>30394</v>
      </c>
      <c t="n" r="C12" s="6">
        <v>29163</v>
      </c>
    </row>
    <row spans="1:3" r="13">
      <c t="s" r="A13" s="4">
        <v>73</v>
      </c>
      <c t="n" r="B13" s="6">
        <v>755</v>
      </c>
      <c t="n" r="C13" s="6">
        <v>1112</v>
      </c>
    </row>
    <row spans="1:3" r="14">
      <c t="s" r="A14" s="4">
        <v>74</v>
      </c>
      <c t="n" r="B14" s="7">
        <v>-249353</v>
      </c>
      <c t="n" r="C14" s="7">
        <v>166601</v>
      </c>
    </row>
    <row spans="1:3" r="15">
      <c t="s" r="A15" s="4">
        <v>75</v>
      </c>
      <c t="n" r="B15" s="7">
        <v>0</v>
      </c>
      <c t="n" r="C15" s="7">
        <v>0</v>
      </c>
    </row>
    <row spans="1:3" r="16">
      <c t="s" r="A16" s="4">
        <v>76</v>
      </c>
      <c t="n" r="B16" s="6">
        <v>88882718</v>
      </c>
      <c t="n" r="C16" s="6">
        <v>88882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62</v>
      </c>
    </row>
    <row spans="1:3" r="3">
      <c t="s" r="A3" s="3">
        <v>78</v>
      </c>
    </row>
    <row spans="1:3" r="4">
      <c t="s" r="A4" s="4">
        <v>74</v>
      </c>
      <c t="n" r="B4" s="7">
        <v>-249353</v>
      </c>
      <c t="n" r="C4" s="7">
        <v>166601</v>
      </c>
    </row>
    <row spans="1:3" r="5">
      <c t="s" r="A5" s="3">
        <v>79</v>
      </c>
    </row>
    <row spans="1:3" r="6">
      <c t="s" r="A6" s="4">
        <v>80</v>
      </c>
      <c t="n" r="B6" s="6">
        <v>18000</v>
      </c>
      <c t="n" r="C6" s="7">
        <v>18000</v>
      </c>
    </row>
    <row spans="1:3" r="7">
      <c t="s" r="A7" s="4">
        <v>81</v>
      </c>
      <c t="n" r="B7" s="7">
        <v>15000</v>
      </c>
      <c t="s" r="C7" s="4">
        <v>44</v>
      </c>
    </row>
    <row spans="1:3" r="8">
      <c t="s" r="A8" s="4">
        <v>82</v>
      </c>
      <c t="s" r="B8" s="4">
        <v>44</v>
      </c>
      <c t="n" r="C8" s="7">
        <v>7212</v>
      </c>
    </row>
    <row spans="1:3" r="9">
      <c t="s" r="A9" s="4">
        <v>83</v>
      </c>
      <c t="n" r="B9" s="7">
        <v>2735</v>
      </c>
      <c t="n" r="C9" s="7">
        <v>2736</v>
      </c>
    </row>
    <row spans="1:3" r="10">
      <c t="s" r="A10" s="3">
        <v>84</v>
      </c>
    </row>
    <row spans="1:3" r="11">
      <c t="s" r="A11" s="4">
        <v>32</v>
      </c>
      <c t="n" r="B11" s="6">
        <v>-317325</v>
      </c>
      <c t="s" r="C11" s="4">
        <v>44</v>
      </c>
    </row>
    <row spans="1:3" r="12">
      <c t="s" r="A12" s="4">
        <v>85</v>
      </c>
      <c t="n" r="B12" s="6">
        <v>-8537</v>
      </c>
      <c t="n" r="C12" s="7">
        <v>-303977</v>
      </c>
    </row>
    <row spans="1:3" r="13">
      <c t="s" r="A13" s="4">
        <v>39</v>
      </c>
      <c t="n" r="B13" s="6">
        <v>-1121525</v>
      </c>
      <c t="n" r="C13" s="6">
        <v>253348</v>
      </c>
    </row>
    <row spans="1:3" r="14">
      <c t="s" r="A14" s="4">
        <v>40</v>
      </c>
      <c t="n" r="B14" s="6">
        <v>55000</v>
      </c>
      <c t="n" r="C14" s="6">
        <v>82500</v>
      </c>
    </row>
    <row spans="1:3" r="15">
      <c t="s" r="A15" s="4">
        <v>41</v>
      </c>
      <c t="n" r="B15" s="6">
        <v>1607</v>
      </c>
      <c t="n" r="C15" s="6">
        <v>8235</v>
      </c>
    </row>
    <row spans="1:3" r="16">
      <c t="s" r="A16" s="4">
        <v>42</v>
      </c>
      <c t="n" r="B16" s="6">
        <v>-121815</v>
      </c>
      <c t="n" r="C16" s="6">
        <v>-715500</v>
      </c>
    </row>
    <row spans="1:3" r="17">
      <c t="s" r="A17" s="4">
        <v>86</v>
      </c>
      <c t="n" r="B17" s="6">
        <v>-1074489</v>
      </c>
      <c t="n" r="C17" s="6">
        <v>127109</v>
      </c>
    </row>
    <row spans="1:3" r="18">
      <c t="s" r="A18" s="3">
        <v>87</v>
      </c>
    </row>
    <row spans="1:3" r="19">
      <c t="s" r="A19" s="4">
        <v>88</v>
      </c>
      <c t="n" r="B19" s="6">
        <v>-1505245</v>
      </c>
      <c t="n" r="C19" s="6">
        <v>1111</v>
      </c>
    </row>
    <row spans="1:3" r="20">
      <c t="s" r="A20" s="4">
        <v>89</v>
      </c>
      <c t="n" r="B20" s="6">
        <v>1505245</v>
      </c>
      <c t="n" r="C20" s="7">
        <v>-1111</v>
      </c>
    </row>
    <row spans="1:3" r="21">
      <c t="s" r="A21" s="3">
        <v>90</v>
      </c>
    </row>
    <row spans="1:3" r="22">
      <c t="s" r="A22" s="4">
        <v>91</v>
      </c>
      <c t="n" r="B22" s="6">
        <v>-2000000</v>
      </c>
      <c t="s" r="C22" s="4">
        <v>44</v>
      </c>
    </row>
    <row spans="1:3" r="23">
      <c t="s" r="A23" s="4">
        <v>92</v>
      </c>
      <c t="n" r="B23" s="6">
        <v>-2000000</v>
      </c>
      <c t="s" r="C23" s="4">
        <v>44</v>
      </c>
    </row>
    <row spans="1:3" r="24">
      <c t="s" r="A24" s="4">
        <v>93</v>
      </c>
      <c t="n" r="B24" s="6">
        <v>-1569244</v>
      </c>
      <c t="n" r="C24" s="7">
        <v>125998</v>
      </c>
    </row>
    <row spans="1:3" r="25">
      <c t="s" r="A25" s="4">
        <v>94</v>
      </c>
      <c t="n" r="B25" s="6">
        <v>2261648</v>
      </c>
      <c t="n" r="C25" s="6">
        <v>2113832</v>
      </c>
    </row>
    <row spans="1:3" r="26">
      <c t="s" r="A26" s="4">
        <v>95</v>
      </c>
      <c t="n" r="B26" s="6">
        <v>692404</v>
      </c>
      <c t="n" r="C26" s="7">
        <v>2239830</v>
      </c>
    </row>
    <row spans="1:3" r="27">
      <c t="s" r="A27" s="3">
        <v>96</v>
      </c>
    </row>
    <row spans="1:3" r="28">
      <c t="s" r="A28" s="4">
        <v>97</v>
      </c>
      <c t="n" r="B28" s="6">
        <v>15000</v>
      </c>
      <c t="s" r="C28" s="4">
        <v>44</v>
      </c>
    </row>
    <row spans="1:3" r="29">
      <c t="s" r="A29" s="3">
        <v>98</v>
      </c>
    </row>
    <row spans="1:3" r="30">
      <c t="s" r="A30" s="4">
        <v>99</v>
      </c>
      <c t="n" r="B30" s="7">
        <v>15394</v>
      </c>
      <c t="n" r="C30" s="7">
        <v>14636</v>
      </c>
    </row>
    <row spans="1:3" r="31">
      <c t="s" r="A31" s="4">
        <v>100</v>
      </c>
      <c t="s" r="B31" s="4">
        <v>44</v>
      </c>
      <c t="s" r="C31" s="4">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5</v>
      </c>
      <c t="s" r="B1" s="2">
        <v>1</v>
      </c>
    </row>
    <row spans="1:2" r="2">
      <c t="s" r="B2" s="2">
        <v>2</v>
      </c>
    </row>
    <row spans="1:2" r="3">
      <c t="s" r="A3" s="3">
        <v>104</v>
      </c>
    </row>
    <row spans="1:2" r="4">
      <c t="s" r="A4" s="4">
        <v>85</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08</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Unaudited) (Par</vt:lpstr>
      <vt:lpstr>Statements Of Operations (Unaud</vt:lpstr>
      <vt:lpstr>Statements Of Cash Flows (Unaud</vt:lpstr>
      <vt:lpstr>Basis Of Presentation</vt:lpstr>
      <vt:lpstr>Inventory</vt:lpstr>
      <vt:lpstr>Related Party Transactions</vt:lpstr>
      <vt:lpstr>Line Of Credit</vt:lpstr>
      <vt:lpstr>Convertible Notes</vt:lpstr>
      <vt:lpstr>Subsequent Events</vt:lpstr>
      <vt:lpstr>Inventory (Tables)</vt:lpstr>
      <vt:lpstr>Inventory (Details)</vt:lpstr>
      <vt:lpstr>Related Party Transactions (Nar</vt:lpstr>
      <vt:lpstr>Line Of Credit (Narrative) (Det</vt:lpstr>
      <vt:lpstr>Convertible Notes (Narrative)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18:27Z</dcterms:created>
  <dcterms:modified xmlns:dcterms="http://purl.org/dc/terms/" xmlns:xsi="http://www.w3.org/2001/XMLSchema-instance" xsi:type="dcterms:W3CDTF">2016-05-31T17:18:27Z</dcterms:modified>
  <dc:title xmlns:dc="http://purl.org/dc/elements/1.1/">Untitled</dc:title>
  <dc:description xmlns:dc="http://purl.org/dc/elements/1.1/"/>
  <dc:subject xmlns:dc="http://purl.org/dc/elements/1.1/"/>
  <cp:keywords/>
  <cp:category/>
</cp:coreProperties>
</file>